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STOCKHOLDERS' EQU" sheetId="6" state="visible" r:id="rId6"/>
    <sheet xmlns:r="http://schemas.openxmlformats.org/officeDocument/2006/relationships" name="1. BASIS OF PRESENTATION AND NA" sheetId="7" state="visible" r:id="rId7"/>
    <sheet xmlns:r="http://schemas.openxmlformats.org/officeDocument/2006/relationships" name="2. SUMMARY OF SIGNIFICANT ACCOU" sheetId="8" state="visible" r:id="rId8"/>
    <sheet xmlns:r="http://schemas.openxmlformats.org/officeDocument/2006/relationships" name="3. MINERAL PROPERTY INTEREST" sheetId="9" state="visible" r:id="rId9"/>
    <sheet xmlns:r="http://schemas.openxmlformats.org/officeDocument/2006/relationships" name="4. CAPITAL STOCK" sheetId="10" state="visible" r:id="rId10"/>
    <sheet xmlns:r="http://schemas.openxmlformats.org/officeDocument/2006/relationships" name="5. LOANS PAYABLE" sheetId="11" state="visible" r:id="rId11"/>
    <sheet xmlns:r="http://schemas.openxmlformats.org/officeDocument/2006/relationships" name="6. RELATED PARTY TRANSACTIONS A" sheetId="12" state="visible" r:id="rId12"/>
    <sheet xmlns:r="http://schemas.openxmlformats.org/officeDocument/2006/relationships" name="7. CONTRACTUAL OBLIGATIONS AND " sheetId="13" state="visible" r:id="rId13"/>
    <sheet xmlns:r="http://schemas.openxmlformats.org/officeDocument/2006/relationships" name="8. INCOME TAXES" sheetId="14" state="visible" r:id="rId14"/>
    <sheet xmlns:r="http://schemas.openxmlformats.org/officeDocument/2006/relationships" name="9. SUBSEQUENT EVENTS" sheetId="15" state="visible" r:id="rId15"/>
    <sheet xmlns:r="http://schemas.openxmlformats.org/officeDocument/2006/relationships" name="2. SUMMARY OF SIGNIFICANT ACC_2" sheetId="16" state="visible" r:id="rId16"/>
    <sheet xmlns:r="http://schemas.openxmlformats.org/officeDocument/2006/relationships" name="4. CAPITAL STOCK (Tables)" sheetId="17" state="visible" r:id="rId17"/>
    <sheet xmlns:r="http://schemas.openxmlformats.org/officeDocument/2006/relationships" name="8. INCOME TAXES (Tables)" sheetId="18" state="visible" r:id="rId18"/>
    <sheet xmlns:r="http://schemas.openxmlformats.org/officeDocument/2006/relationships" name="1. BASIS OF PRESENTATION AND _2" sheetId="19" state="visible" r:id="rId19"/>
    <sheet xmlns:r="http://schemas.openxmlformats.org/officeDocument/2006/relationships" name="4. CAPITAL STOCK (Details)" sheetId="20" state="visible" r:id="rId20"/>
    <sheet xmlns:r="http://schemas.openxmlformats.org/officeDocument/2006/relationships" name="4. CAPITAL STOCK (Details 1)" sheetId="21" state="visible" r:id="rId21"/>
    <sheet xmlns:r="http://schemas.openxmlformats.org/officeDocument/2006/relationships" name="5. LOANS PAYABLE (Details Narra" sheetId="22" state="visible" r:id="rId22"/>
    <sheet xmlns:r="http://schemas.openxmlformats.org/officeDocument/2006/relationships" name="6. RELATED PARTY TRANSACTIONS_2" sheetId="23" state="visible" r:id="rId23"/>
    <sheet xmlns:r="http://schemas.openxmlformats.org/officeDocument/2006/relationships" name="8. INCOME TAXES (Details)" sheetId="24" state="visible" r:id="rId24"/>
    <sheet xmlns:r="http://schemas.openxmlformats.org/officeDocument/2006/relationships" name="8. INCOME TAXES (Details 1)" sheetId="25" state="visible" r:id="rId25"/>
    <sheet xmlns:r="http://schemas.openxmlformats.org/officeDocument/2006/relationships" name="8. INCOME TAXES (Details 2)" sheetId="26" state="visible" r:id="rId26"/>
    <sheet xmlns:r="http://schemas.openxmlformats.org/officeDocument/2006/relationships" name="8. INCOME TAXES (Details Narrat" sheetId="27" state="visible" r:id="rId27"/>
  </sheets>
  <definedNames/>
  <calcPr calcId="124519" fullCalcOnLoad="1"/>
</workbook>
</file>

<file path=xl/sharedStrings.xml><?xml version="1.0" encoding="utf-8"?>
<sst xmlns="http://schemas.openxmlformats.org/spreadsheetml/2006/main" uniqueCount="264">
  <si>
    <t>Document and Entity Information - USD ($)</t>
  </si>
  <si>
    <t>12 Months Ended</t>
  </si>
  <si>
    <t>Dec. 31, 2019</t>
  </si>
  <si>
    <t>Mar. 25, 2020</t>
  </si>
  <si>
    <t>Jun. 30, 2019</t>
  </si>
  <si>
    <t>Document And Entity Information</t>
  </si>
  <si>
    <t>Entity Registrant Name</t>
  </si>
  <si>
    <t>Lode-Star Mining Inc.</t>
  </si>
  <si>
    <t>Entity Central Index Key</t>
  </si>
  <si>
    <t>0001319643</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9</t>
  </si>
  <si>
    <t>Entity Interactive Data Current</t>
  </si>
  <si>
    <t>Entity Incorporation State Country Code</t>
  </si>
  <si>
    <t>NV</t>
  </si>
  <si>
    <t>Entity File Number</t>
  </si>
  <si>
    <t>000-53676</t>
  </si>
  <si>
    <t>BALANCE SHEETS - USD ($)</t>
  </si>
  <si>
    <t>Dec. 31, 2018</t>
  </si>
  <si>
    <t>Current</t>
  </si>
  <si>
    <t>Cash</t>
  </si>
  <si>
    <t>Prepaid fees</t>
  </si>
  <si>
    <t>Total current assets</t>
  </si>
  <si>
    <t>Mineral Property Interest, unproved</t>
  </si>
  <si>
    <t>Total assets</t>
  </si>
  <si>
    <t>Current liabilities:</t>
  </si>
  <si>
    <t>Accounts payable and accrued liabilities</t>
  </si>
  <si>
    <t>Due to related parties and accrued interest</t>
  </si>
  <si>
    <t>Loans payable and accrued interest</t>
  </si>
  <si>
    <t>Total current liabilities</t>
  </si>
  <si>
    <t>STOCKHOLDERS' DEFICIENCY</t>
  </si>
  <si>
    <t>Capital Stock Authorized: 480,000,000 voting common shares with a par value of $0.001 per share 20,000,0000 preferred shares with a par value of $0.001 per share Issued: 50,605,965 common shares and no preferred shares at December 31, 2019 and 2018</t>
  </si>
  <si>
    <t>Additional Paid-In Capital</t>
  </si>
  <si>
    <t>Accumulated Deficit</t>
  </si>
  <si>
    <t>Total stockholders' deficiency</t>
  </si>
  <si>
    <t>Total liabilities and stockholders' deficiency</t>
  </si>
  <si>
    <t>BALANCE SHEETS (Parenthetical) - $ / shares</t>
  </si>
  <si>
    <t>Common stock, par value</t>
  </si>
  <si>
    <t>Common stock, authorized</t>
  </si>
  <si>
    <t>Common stock, issued</t>
  </si>
  <si>
    <t>STATEMENTS OF OPERATIONS - USD ($)</t>
  </si>
  <si>
    <t>Income Statement [Abstract]</t>
  </si>
  <si>
    <t>Revenue</t>
  </si>
  <si>
    <t>Operating Expenses</t>
  </si>
  <si>
    <t>Consulting services</t>
  </si>
  <si>
    <t>Corporate support services</t>
  </si>
  <si>
    <t>Mineral option fees</t>
  </si>
  <si>
    <t>Office, foreign exchange and sundry</t>
  </si>
  <si>
    <t>Professional fees</t>
  </si>
  <si>
    <t>Transfer and filing fees</t>
  </si>
  <si>
    <t>Total operating expenses</t>
  </si>
  <si>
    <t>Operating Loss</t>
  </si>
  <si>
    <t>Other Expense</t>
  </si>
  <si>
    <t>Interest, bank and finance charges</t>
  </si>
  <si>
    <t>Total other expense</t>
  </si>
  <si>
    <t>Net Loss For The Year</t>
  </si>
  <si>
    <t>Basic And Diluted Net Loss Per Common Share</t>
  </si>
  <si>
    <t>Weighted Average Number Of Common Shares Outstanding - basic and diluted</t>
  </si>
  <si>
    <t>STATEMENTS OF CASH FLOWS - USD ($)</t>
  </si>
  <si>
    <t>Operating Activities</t>
  </si>
  <si>
    <t>Net loss for year</t>
  </si>
  <si>
    <t>Adjustments to reconcile net loss to net cash used in operating activities:</t>
  </si>
  <si>
    <t>Foreign exchange loss</t>
  </si>
  <si>
    <t>Stock options issued for services</t>
  </si>
  <si>
    <t>Changes in operating assets and liabilities:</t>
  </si>
  <si>
    <t>Due to related parties</t>
  </si>
  <si>
    <t>Accrued interest payable</t>
  </si>
  <si>
    <t>Net cash used in operating activities</t>
  </si>
  <si>
    <t>Financing Activities</t>
  </si>
  <si>
    <t>Repayment of loans payable</t>
  </si>
  <si>
    <t>Proceeds from loans payable - related party</t>
  </si>
  <si>
    <t>Net cash provided by financing activities</t>
  </si>
  <si>
    <t>Net Increase in Cash</t>
  </si>
  <si>
    <t>Cash, Beginning Of Year</t>
  </si>
  <si>
    <t>Cash, End Of Year</t>
  </si>
  <si>
    <t>Supplemental Disclosure Of Cash Flow Information</t>
  </si>
  <si>
    <t>Cash paid during the period for Interest</t>
  </si>
  <si>
    <t>Cash paid during the period for Income taxes</t>
  </si>
  <si>
    <t>Non-cash Financing Activity</t>
  </si>
  <si>
    <t>Expenses paid by related party on behalf of the Company</t>
  </si>
  <si>
    <t>STATEMENTS OF STOCKHOLDERS' EQUITY - USD ($)</t>
  </si>
  <si>
    <t>Common Stock</t>
  </si>
  <si>
    <t>Total</t>
  </si>
  <si>
    <t>Beginning balance, shares at Dec. 31, 2017</t>
  </si>
  <si>
    <t>Beginning balance, amount at Dec. 31, 2017</t>
  </si>
  <si>
    <t>Shares issued in exchange for debt, shares</t>
  </si>
  <si>
    <t>Shares issued in exchange for debt, amount</t>
  </si>
  <si>
    <t>Net loss for the year</t>
  </si>
  <si>
    <t>Ending balance, shares at Dec. 31, 2018</t>
  </si>
  <si>
    <t>Ending balance, amount at Dec. 31, 2018</t>
  </si>
  <si>
    <t>Ending balance, shares at Dec. 31, 2019</t>
  </si>
  <si>
    <t>Ending balance, amount at Dec. 31, 2019</t>
  </si>
  <si>
    <t>1. BASIS OF PRESENTATION AND NATURE OF OPERATIONS</t>
  </si>
  <si>
    <t>Organization, Consolidation and Presentation of Financial Statements [Abstract]</t>
  </si>
  <si>
    <t>NOTE 1 - BASIS OF PRESENTATION AND NATURE OF OPERATIONS</t>
  </si>
  <si>
    <t xml:space="preserve">Organization Lode-Star Mining Inc. (“the Company”)
was incorporated in the State of Nevada, U.S.A., on December 9, 2004. The Company’s principal executive offices are located
in Reno, Nevada. The Company was originally formed for the purpose of acquiring exploration stage natural resource properties.
The Company acquired a mineral property interest from Lode-Star Gold INC., a private Nevada corporation (“LSG”) on
December 11, 2014 in consideration for the issuance of 35,000,000 common shares of the Company. As a result of this transaction,
control of the Company was acquired by LSG. Going Concern The accompanying financial statements
have been prepared assuming the Company will continue as a going concern. The future of the Company is dependent upon its ability
to establish a business and to obtain new financing to execute its business plan. As shown in the accompanying financial statements,
the Company has had no revenue and has incurred accumulated losses of $3,001,261 as of December 31, 2019. These factors raise substantial
doubt about the Company’s ability to continue as a going concern. In order to continue as a going concern, the Company will
need, among other things, additional capital resources. The Company is significantly dependent upon its ability, and will continue
to attempt, to secure additional equity and/or debt financing. There are no assurances that the Company will be successful and
without sufficient financing it would be unlikely for the Company to continue as a going concern. These financial statements do
not include any adjustments relating to the recoverability and classification of recorded assets, or the amounts of and classification
of liabilities that might be necessary in the event the Company cannot continue in existence. </t>
  </si>
  <si>
    <t>2. SUMMARY OF SIGNIFICANT ACCOUNTING POLICIES</t>
  </si>
  <si>
    <t>Accounting Policies [Abstract]</t>
  </si>
  <si>
    <t>NOTE 2 - SUMMARY OF SIGNIFICANT ACCOUNTING POLICIES</t>
  </si>
  <si>
    <t xml:space="preserve">The financial statements of the Company
have been prepared in accordance with generally accepted accounting principles in the United States (“GAAP”). Because
a precise determination of many assets and liabilities is dependent upon future events, the preparation of financial statements
for a period necessarily involves the use of estimates which have been made using careful judgment. All dollar amounts
are in U.S. dollars unless otherwise noted. The financial statements have, in management’s
opinion, been properly prepared within reasonable limits of materiality and within the framework of the significant accounting
policies summarized below:
a) Basis of Accounting The Company’s financial statements
have been prepared using the accrual method of accounting. In the opinion of management, all adjustments, consisting of normal
recurring adjustments, necessary for a fair presentation of financial position and the results of operations for the periods presented
have been reflected herein.
b) Cash and Cash Equivalents Cash consists of cash on deposit with
high quality, major financial institutions. For purposes of the balance sheets and statements of cash flows, the Company
considers all highly liquid debt instruments purchased with maturity of 90 days or less to be cash equivalents. At December 31,
2019 and 2018, the Company had no cash equivalents.
c) Foreign Currency Accounting The Company’s functional currency
is the U.S. dollar. Branch office activities are generally in Canadian dollars. Transactions in Canadian currency are
translated into U.S. dollars as follows:
i) monetary items at the exchange rate prevailing at the balance sheet date;
ii) non-monetary items at the historical exchange rate; and
iii) revenue and expense items at the rate in effect of the date of transactions. Gains and losses arising on the settlement
of foreign currency denominated transactions or balances are recorded in the statements of operations.
d) Fair Value of Financial Instruments ASC Topic 820-10 establishes a three-tier
value hierarchy, which prioritizes the inputs used in measuring fair value. The hierarchy prioritizes the inputs into
three levels based on the extent to which inputs used in measuring fair value are observable in the market.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Company’s financial instruments
consist of cash, accounts payable and accrued liabilities, due to related parties, and loans payable. The Company is not exposed
to significant interest, currency or credit risks arising from these financial instruments. Pursuant to ASC 820 and 825, the fair
value of cash is determined based on “Level 1” inputs, which consist of quoted prices in active markets for identical
assets. Accounts payable and accrued liabilities and loans payable are measured using “Level 2” inputs as there are
no quoted prices in active markets for identical instruments. The carrying values of cash, accounts payable and accrued liabilities,
and loans payable approximate their fair values due to the immediate or short term maturity of these financial instruments.
e) Asset Retirement Obligations The Company has no asset retirement
obligations, including environmental rehabilitation expenditures, which relate to an existing condition caused by past operations.
f) Use of Estimates and Assumptions The preparation of financial statements,
in conformity with GAAP, requires management to make estimates and assumptions that affect the amounts reported in the financial
statements and accompanying disclosures. By their nature, these estimates are subject to measurement uncertainty and
the effect on the financial statements of changes in such estimates in future periods could be significant. Significant
areas requiring management’s estimates and assumptions are determining the fair value of transactions involving related parties
and common stock. Actual results may differ from the estimates.
g) Basic and Diluted Earnings Per Share The Company reports basic earnings
or loss per share in accordance with ASC Topic 260, “Earnings Per Share”. Basic earnings per share is computed
by dividing net earnings available to common stockholders by the weighted average number of common shares outstanding during the
period. As the Company generated net losses in the periods presented, the impact of including potential shares from outstanding
warrants would be anti-dilutive and is therefore not part of the net loss per share calculation.
h) Income Taxes The Company uses the asset and liability
method of accounting for income taxes in accordance with ASC Topic 740, Income Taxes. This standard requires the use
of an asset and liability approach for financial accounting and reporting on income taxes. If it is more likely than
not that some portion or all of a deferred tax asset will not be realized, a valuation allowance is recognized.
i) Stock-Based Compensation Stock-based compensation of employees
is accounted for in accordance with ASC 718 whereby a compensation charge based on the fair value of the equity instruments issued,
measured at the grant date, is recorded against earnings over the period during which the employee is required to perform the services
in exchange for the award (generally the vesting period). For transactions with non-employees
in which services are performed in exchange for the Company’s common stock or other equity instruments, the transactions
are accounted for in accordance with ASC 505-50, whereby the compensation charge is recorded on the basis of the fair value of
the goods or services received or the fair value of the equity instruments granted, whichever is more reliably measurable at the
earlier of the date at which a commitment for performance is reached or the date at which the performance is complete. The expense
is recognized in the same manner as if the Company had paid cash for the goods or services.
j) Mineral Property Interest and Impairment Mineral property interests are capitalized
and recorded at fair value. The property interests are periodically assessed for impairment of value when facts and circumstances
suggest that the carrying amount of the property interest may exceed its recoverable amount. Costs of exploration, evaluation and
retaining mineral property interests are expensed as incurred. Once the Company has identified proven and probable reserves in
its investigation of its property interests and upon development of a plan for operating a mine, it would enter the development
stage and capitalize future costs until production is established. When a property reaches the production stage, the related capital
costs will be amortized, using the units-of-production method over proven and probable reserves.
k) Related Party Transactions In accordance with ASC 850, the Company
discloses: the nature of the related party relationship(s) involved;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the dollar
amounts of transactions for each of the periods for which income statements are presented and the effects of any change in the
method of establishing the terms from that used in the preceding period; and amounts due from or to related parties as of the date
of each balance sheet presented and, if not otherwise apparent, the terms and manner of settlement.
l) Recent Accounting Pronouncements The Company has implemented all applicable
new accounting pronouncements that are in effect. Tho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3. MINERAL PROPERTY INTEREST</t>
  </si>
  <si>
    <t>Mineral Properties, Net [Abstract]</t>
  </si>
  <si>
    <t>NOTE 3 - MINERAL PROPERTY INTEREST</t>
  </si>
  <si>
    <t xml:space="preserve">The Company’s mineral property
interest is a group of thirty-one claims known as the “Goldfield Bonanza Project” (the “Property”), in
the State of Nevada. Pursuant to an option agreement dated October 14, 2014 with Lode-Star Gold INC. (“LSG”), a private
Nevada corporation, the Company acquired an initial 20% undivided interest in and to the mineral claims owned by LSG and an option
to earn a further 60% interest in the claims. LSG received 35,000,000 shares of the Company’s common stock and is its controlling
shareholder. Until the Company has earned the additional 60% interest, the net smelter royalty will be split 79.2% to LSG, 19.8%
to the Company and 1% to the former Property owner. To earn the additional 60% interest,
the Company was required to fund all expenditures on the Property and pay LSG an aggregate of $5 million in cash in the form of
a net smelter royalty, commencing after December 11, 2014. If the Company fails to make any cash payments to LSG within one year
of the date of the option agreement, it is required to pay LSG an additional $100,000, and in any subsequent years in which the
Company fails to complete the payment of the entire $5 million, it must make quarterly cash payments to LSG of $25,000. On January 11, 2017, LSG agreed
to defer payment of all amounts due in accordance with the mineral option agreement until further notice. On January 17, 2017,
the Company and LSG agreed that as of January 1, 2017, all outstanding balances shall carry a compound interest rate of 5% per
annum. It was further agreed that the ongoing payment deferral shall apply to both interest and principal. The total amount of
such fees due at December 31, 2019 was $523,913 (2018: $423,913), with total interest due in the amount of $57,413 (2018: $32,220). On October 31, 2019, the Company and
LSG executed an amendment (the “Amendment”) to their mineral option agreement dated October 4, 2014 (the “Option
Agreement”). According to the terms of the Option Agreement the Company acquired an initial 20% undivided interest in and
to the mineral claims owned by LSG and an option to earn a further 60% interest in the claims. Under the Amendment, the exercise
of the 60% option was restructured into two separate 30% options, such that the Company may now earn a 30% interest in the Property
(for a total of 50%) (the “Second Option”) by completing the following actions:
· paying
LSG $5 million in cash from the Property’s mineral production proceeds in the form of a NSR royalty (the “Initial Payment”);
· paying LSG all accrued
and unpaid penalty payments under the Option Agreement;
· repaying to LSG (i) all
loans, advances or other payments made by LSG to the Company and (ii) all expenditures on the Property funded by or on behalf of
LSG until the date on which the Initial Payment has been completed; and
· funding all expenditures
on the Property until the date on which the Initial Payment has been completed. Following the exercise of the
Second Option, the Company may earn an additional 30% interest in the Property (for a total of 80%) (the “Third Option”)
by completing the following actions:
· paying LSG a further $5
million in cash from the Property’s mineral production proceeds in the form of an NSR royalty (the “Final Payment”);
and
· funding all expenditures
on the Property from the date on which the Second Option is exercised until the date on which the Final Payment has been completed. The primary effect of the Amendment
is therefore to increase to the purchase price for the additional 60% interest in the Property from $5 million to $10 million,
while at the same time separating it into tranches. The Amendment also corrects a
number of inconsistences in the Option Agreement, updates the defined terms to accommodate the creation of the Second Option and
Third Option, and includes acknowledgements of the Company regarding accrued and unpaid penalty payments and amounts owing by the
Company to LSG as of September 30, 2019. The Company assessed its mineral property
interest to the date of issue of these financial statements and concluded that facts and circumstances do not suggest that the
mineral property interest’s carrying value exceeds its recoverable amount and therefore no impairment is required. See Subsequent
Events Note 9. </t>
  </si>
  <si>
    <t>4. CAPITAL STOCK</t>
  </si>
  <si>
    <t>Equity [Abstract]</t>
  </si>
  <si>
    <t>NOTE 4 - CAPITAL STOCK</t>
  </si>
  <si>
    <t xml:space="preserve">Capitalization The authorized capital of the Company
is 500,000,000 shares of capital stock, divided into 480,000,000 shares of common stock with a par value of $0.001 per share, and
20,000,000 shares of preferred stock with a par value of $0.001 per share. The Company reserved 10,000,000 shares of common stock
for issuance under its 2016 Omnibus Equity Incentive Plan. The Company has issued 50,605,965 common shares and no preferred shares. No shares were issued during the year
ended December 31, 2019. During the year ended December 31, 2018, the Company issued 1,478,140 common shares in exchange for debt
totaling $48,778 owed to a related party, comprised of $40,205 in loans and $8,573 in accrued interest. A total of 10,000,000 options are issued
and outstanding, of which 9,750,000 were vested at December 31, 2019. On November 20, 2018, the Company granted
500,000 non-qualified stock options pursuant to the Equity Incentive Plan, to key outside consultants, with 50% vesting after one
year and 50% vesting after two years. Each option is exercisable into one share of the Company’s common stock at a price
of $0.06 per share, for a term of five years. The options had an estimated grant date fair value of $10,408. For the year ended
December 31, 2019, $10,562 (2018 - $1,340) was included in consulting services expense, based on fair value estimates determined
using the Black-Scholes option pricing model with an average risk-free rate of 2.88%, a weighted average life of 5.00 years, volatility
of 195.37%, and dividend yield of 0%. The valuation used average weekly pricing. At December 31, 2019, the options had an intrinsic
value of $7,000 ($2018 - $0) based on the exercise price of $0.06 per option and a market price of $0.074 per share. On February 14, 2017, the Company granted
9,500,000 non-qualified stock options pursuant to the Equity Incentive Plan, to key corporate officers and outside consultants,
with 25% vesting immediately and a further 25% vesting every six months thereafter for eighteen months. Each option is exercisable
into one share of the Company’s common stock at a price of $0.06 per share, equal to the closing price of the common stock
on the grant date, for a term of five years. The options had an estimated grant date fair value of $536,750. The options were fully
amortized by the end of 2018 so for the year ended December 31, 2019, $0 (2018 - $56,572) was included in consulting services expense,
based on fair value estimates determined using the Black-Scholes option pricing model with an average risk-free rate of 1.98%,
a weighted average life of 4.837 years, volatility of 189.07%, and dividend yield of 0%. The valuation used average weekly pricing.
At December 31, 2019, the options had an intrinsic value of $133,000 ($2018 - $0) based on the exercise price of $0.06 per option
and a market price of $0.074 per share. A summary of option activity in the
current year and options outstanding at December 31, 2019 is as follows:
Options Exercise Price Weighted Average Exercise Price Weighted Average Life Remaining (Years) Expiry Date
Intrinsic Value (Issued) December 31, 2019
Issued Vested
Issued February 14, 2017 9,500,000 9,500,000 $0.06 $0.06 3.13 February 14, 2022 $133,000
Issued November 20, 2018 500,000 - $0.06 $0.06 4.89 November 20, 2023 $7,000
Balance December 31, 2018 10,000,000 9,500,000 3.21
Issued / Expired / Exercised - - -
Vested - 250,000
Balance December 31, 2019 10,000,000 9,750,000 $0.06 $0.06 2.21 $140,000 Warrants During the years ended December 31,
2019 and 2018, no warrants to purchase shares of common stock were issued and no warrants were exercised. At December 31, 2019,
warrants issued in 2015 had an intrinsic value of $180,147 (2018 - $6,672) based on the exercise price of $0.02 per warrant and
a market price of $0.074 per share. A summary of warrant activity in the
current year and warrants outstanding at December 31, 2019 is as follows:
Number of Warrants Exercise Price Weighted Average Exercise Price Weighted Average Life Remaining (Years) Expiry Date
Intrinsic Value December 31, 2019
Balance December 31, 2018 3,336,060 $0.02 $0.02 1.88 November 19, 2020
Issued - - - - - -
Expired - - - - - -
Exercised - - - - - -
Balance outstanding and exercisable at December 31, 2019 3,336,060 $0.02 $0.02 0.89 $180,147 </t>
  </si>
  <si>
    <t>5. LOANS PAYABLE</t>
  </si>
  <si>
    <t>Loans Payable [Abstract]</t>
  </si>
  <si>
    <t>NOTE 5 - LOANS PAYABLE</t>
  </si>
  <si>
    <t xml:space="preserve">At December 31, 2019, the Company had
the following loans payable:
i) $0 (2018: $1,000): unsecured; interest at 15% per annum; originally
due on April 20, 2012. Accrued interest payable on the loan at December 31, 2019 was $0 (2018: $3,518). During 2019, the Company
reached an agreement with the lender to settle the outstanding principal of $1,000 and accrued interest of $3,555 for a payment
of $2,500. Interest of $2,055 was forgiven and credited to interest expense for the year.
ii) $0 (2018: $5,000): unsecured; interest at 10% per annum from January
10, 2015. Accrued interest payable on the loan at December 31, 2019 was $5,819 (2018: $20,749). During the year ended December
31, 2019, the Company repaid $14,929 of accrued interest (2018: $0) and $5,000 of principal (2018: $20,000). No further interest
was required to be accrued after January 10, 2019, when the final principal balance outstanding was repaid.
· The outstanding principal,
and any accrued interest was due and payable on written demand in full (never received) on the earlier of June 9, 2015 or the date
on which the Company completes one or more debt or equity financings that generate aggregate gross proceeds of at least $250,000;
· The Company has the right
to repay all or any part of the Principal and any accrued interest to the lender at any time and from time to time, without any
premium.
· There are no changes to
the terms as a result of the loan being in default. </t>
  </si>
  <si>
    <t>6. RELATED PARTY TRANSACTIONS AND AMOUNTS DUE</t>
  </si>
  <si>
    <t>Related Party Transactions [Abstract]</t>
  </si>
  <si>
    <t>NOTE 6 - RELATED PARTY TRANSACTIONS AND AMOUNTS DUE</t>
  </si>
  <si>
    <t xml:space="preserve">At December 31, 2019, the Company had
the following amounts due to related parties:
i) $247,060 (2018: $211,403): unsecured; interest at 5% per annum; with
no specific terms of repayment, due to LSG, the Company’s majority shareholder. Accrued interest payable on the loans at
December 31, 2019 was $32,414 (2018: $20,776). During 2019, LSG paid expenses directly on behalf of the Company totaling $35,657
(2018: $37,473).
ii) $635,000 (2018: $525,000): unsecured; interest at 5% per annum from
January 1, 2015; with no specific terms of repayment, due to LSG, the Company’s majority shareholder. Accrued interest payable
on the loan at December 31, 2019 was $98,464 (2018: $69,034). During 2019, the Company borrowed $110,000 (2018: $105,000) from
LSG.
iii) $3,850 (2018: $3,665): unsecured; non-interest bearing; with no specific
terms of repayment, due to the controlling shareholder of LSG. The change in value during the year was due to fluctuation in the
US to Canadian dollar exchange rate. At December 31, 2019, total interest
accrued on the above related party loans was $130,878 (2018: $89,810). During the year ended December 31,
2019, there was a $185 foreign exchange loss (2018: $362) due to related party loan amounts in non-US currency. No stock-based
compensation to related parties was incurred during the year ended December 31, 2019 (2018: $58,246). During the year ended December 31,
2019, the Company incurred $100,000 (2018: $100,000) in mineral option fees payable to LSG, which have been accrued as of that
date. The total amount of such fees due at December 31, 2019 was $523,913 (2018: $423,913), with total interest due in the amount
of $57,414 (2018: $32,220). At December 31, 2019, the total due
to related parties of $1,598,115 (2018: $1,286,011) is comprised of the following:
§ Loans and accrued interest - $1,016,788 (2018: $829,878)
§ Mineral option fees payable and accrued interest - $581,327 (2018:
$456,133) During the year ended December 31,
2019, $12,000 (2018: $0) in consulting fees for strategic development was paid to the Company’s President. $0 (2018: $966)
was owing to the President for expenses outstanding in accounts payable as at December 31, 2019. In 2018, the full amount of a loan
($40,205) and accrued interest ($8,573) due to the President was exchanged for 1,478,140 shares of the Company’s common stock. </t>
  </si>
  <si>
    <t>7. CONTRACTUAL OBLIGATIONS AND COMMITMENTS</t>
  </si>
  <si>
    <t>Commitments and Contingencies Disclosure [Abstract]</t>
  </si>
  <si>
    <t>NOTE 7 - CONTRACTUAL OBLIGATIONS AND COMMITMENTS</t>
  </si>
  <si>
    <t>See Notes 3 and 9 for details about
the Company’s obligations and commitments.</t>
  </si>
  <si>
    <t>8. INCOME TAXES</t>
  </si>
  <si>
    <t>Income Tax Disclosure [Abstract]</t>
  </si>
  <si>
    <t>NOTE 8 - INCOME TAXES</t>
  </si>
  <si>
    <t>In December 2014, the Company underwent
a change in control which subjected it to limitations under Internal Revenue Code Section 382. That section restricts post-change
annual net operating loss utilization, based on applying an IRS- prescribed rate to the purchase price of the stock acquired in
the change in control. The Company accordingly revised its estimates of net operating loss carry forwards, resulting in a reduction
in the estimate of losses available for utilization in the amount of approximately $872,000. A reconciliation of income tax benefit
to the amount computed at the estimated rate of 34% (2018 – 34%) is as follows:
2019 2018
Expected income tax recovery $ 100,900 $ 113,100
Adjustment for non-deductible amounts (78,900 ) (93,100 )
Increase in valuation allowance (22,000 ) (20,000 )
$ - $ - Significant components of deferred
income tax assets are as follows:
2019 2018
Deferred income tax assets
Net operating losses carried forward $ 365,400 $ 343,400
Valuation allowance (365,400 ) (343,400 )
$ - $ - The Company has approximately $1,075,000
(2018: $1,010,000) in net operating losses carried forward which will expire by 2039 if not utilized. Future tax benefits, which
may arise as a result of these losses, have not been recognized in these financial statements, and have been offset by a valuation
allowance. The Company’s net operating losses
carried forward for United States income tax purposes will expire if not utilized, as follows:
2032 $ 116,010
2033 6,445
2034 6,445
2035 315,203
2036 263,003
2037 244,111
2038 58,752
2039 64,632
$ 1,074,601 Realization of the above losses carried
forward is dependent on the Company filing the applicable tax returns with the tax authorities and generating sufficient taxable
income prior to expiration of the losses carried forward. Continuing use of the acquired historic business or a significant portion
of the acquired assets for two years after a change of control transaction is required, otherwise the annual net operating loss
limitation on pre-change losses is zero. The two year continuing use requirement has been met.</t>
  </si>
  <si>
    <t>9. SUBSEQUENT EVENTS</t>
  </si>
  <si>
    <t>Subsequent Events [Abstract]</t>
  </si>
  <si>
    <t>SUBSEQUENT EVENTS</t>
  </si>
  <si>
    <t xml:space="preserve">On January 22, 2020 the Company executed
a toll milling agreement (the "Agreement") with Scorpio Gold Corporation's affiliate, Goldwedge LLC. The Agreement will
allow for the processing of ore delivered from the Company’s Property to the 400 ton per day Goldwedge milling facility located
in Manhattan, Nevada. Based on previous metallurgical testing,
the Company's ore requires gravity combined with flotation for optimal recoveries of contained precious metals. The Goldwedge milling
circuit is currently configured with a gravity recovery circuit. Under the terms of the Agreement, the Company will advance funds
required for the design, engineering, permitting and modifications to the Goldwedge facility to include the addition of a flotation
circuit, supporting reagent tanks/silos, secondary lining of process containment ponds, leak detection and monitoring wells associated
with fluid containments. The Agreement provides for the Company
to recoup the advanced funds through a reduction in toll milling rates until all advanced funds have been repaid. Following repayment,
the toll charges will revert to standard rates. </t>
  </si>
  <si>
    <t>2. SUMMARY OF SIGNIFICANT ACCOUNTING POLICIES (Policies)</t>
  </si>
  <si>
    <t>Basis of Accounting</t>
  </si>
  <si>
    <t xml:space="preserve">The Company’s financial statements
have been prepared using the accrual method of accounting. In the opinion of management, all adjustments, consisting of normal
recurring adjustments, necessary for a fair presentation of financial position and the results of operations for the periods presented
have been reflected herein. </t>
  </si>
  <si>
    <t>Cash and Cash Equivalents</t>
  </si>
  <si>
    <t xml:space="preserve">Cash consists of cash on deposit with
high quality, major financial institutions. For purposes of the balance sheets and statements of cash flows, the Company
considers all highly liquid debt instruments purchased with maturity of 90 days or less to be cash equivalents. At December 31,
2019 and 2018, the Company had no cash equivalents. </t>
  </si>
  <si>
    <t>Foreign Currency Accounting</t>
  </si>
  <si>
    <t xml:space="preserve">The Company’s functional currency
is the U.S. dollar. Branch office activities are generally in Canadian dollars. Transactions in Canadian currency are
translated into U.S. dollars as follows:
i) monetary items at the exchange rate prevailing at the balance sheet date;
ii) non-monetary items at the historical exchange rate; and
iii) revenue and expense items at the rate in effect of the date of transactions. Gains and losses arising on the settlement
of foreign currency denominated transactions or balances are recorded in the statements of operations. </t>
  </si>
  <si>
    <t>Fair Value of Financial Instruments</t>
  </si>
  <si>
    <t xml:space="preserve">ASC Topic 820-10 establishes a three-tier
value hierarchy, which prioritizes the inputs used in measuring fair value. The hierarchy prioritizes the inputs into
three levels based on the extent to which inputs used in measuring fair value are observable in the market.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Company’s financial instruments
consist of cash, accounts payable and accrued liabilities, due to related parties, and loans payable. The Company is not exposed
to significant interest, currency or credit risks arising from these financial instruments. Pursuant to ASC 820 and 825, the fair
value of cash is determined based on “Level 1” inputs, which consist of quoted prices in active markets for identical
assets. Accounts payable and accrued liabilities and loans payable are measured using “Level 2” inputs as there are
no quoted prices in active markets for identical instruments. The carrying values of cash, accounts payable and accrued liabilities,
and loans payable approximate their fair values due to the immediate or short term maturity of these financial instruments. </t>
  </si>
  <si>
    <t>Asset Retirement Obligations</t>
  </si>
  <si>
    <t>The Company has no asset retirement
obligations, including environmental rehabilitation expenditures, which relate to an existing condition caused by past operations.</t>
  </si>
  <si>
    <t>Use of Estimates and Assumptions</t>
  </si>
  <si>
    <t xml:space="preserve">The preparation of financial statements,
in conformity with GAAP, requires management to make estimates and assumptions that affect the amounts reported in the financial
statements and accompanying disclosures. By their nature, these estimates are subject to measurement uncertainty and
the effect on the financial statements of changes in such estimates in future periods could be significant. Significant
areas requiring management’s estimates and assumptions are determining the fair value of transactions involving related parties
and common stock. Actual results may differ from the estimates. </t>
  </si>
  <si>
    <t>Basic and Diluted Earnings Per Share</t>
  </si>
  <si>
    <t xml:space="preserve">The Company reports basic earnings
or loss per share in accordance with ASC Topic 260, “Earnings Per Share”. Basic earnings per share is computed
by dividing net earnings available to common stockholders by the weighted average number of common shares outstanding during the
period. As the Company generated net losses in the periods presented, the impact of including potential shares from outstanding
warrants would be anti-dilutive and is therefore not part of the net loss per share calculation. </t>
  </si>
  <si>
    <t>Income Taxes</t>
  </si>
  <si>
    <t>The Company uses the asset and liability method of accounting
for income taxes in accordance with ASC Topic 740, Income Taxes. This standard requires the use of an asset and liability
approach for financial accounting and reporting on income taxes. If it is more likely than not that some portion or
all of a deferred tax asset will not be realized, a valuation allowance is recognized.</t>
  </si>
  <si>
    <t>Stock-Based Compensation</t>
  </si>
  <si>
    <t>Stock-based compensation of employees
is accounted for in accordance with ASC 718 whereby a compensation charge based on the fair value of the equity instruments issued,
measured at the grant date, is recorded against earnings over the period during which the employee is required to perform the services
in exchange for the award (generally the vesting period). For transactions with non-employees
in which services are performed in exchange for the Company’s common stock or other equity instruments, the transactions
are accounted for in accordance with ASC 505-50, whereby the compensation charge is recorded on the basis of the fair value of
the goods or services received or the fair value of the equity instruments granted, whichever is more reliably measurable at the
earlier of the date at which a commitment for performance is reached or the date at which the performance is complete. The expense
is recognized in the same manner as if the Company had paid cash for the goods or services.</t>
  </si>
  <si>
    <t>Mineral Property Interest and Impairment</t>
  </si>
  <si>
    <t>Mineral property interests are capitalized
and recorded at fair value. The property interests are periodically assessed for impairment of value when facts and circumstances
suggest that the carrying amount of the property interest may exceed its recoverable amount. Costs of exploration, evaluation and
retaining mineral property interests are expensed as incurred. Once the Company has identified proven and probable reserves in
its investigation of its property interests and upon development of a plan for operating a mine, it would enter the development
stage and capitalize future costs until production is established. When a property reaches the production stage, the related capital
costs will be amortized, using the units-of-production method over proven and probable reserves.</t>
  </si>
  <si>
    <t>Related Party Transactions</t>
  </si>
  <si>
    <t>In accordance with ASC 850, the Company
discloses: the nature of the related party relationship(s) involved;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the dollar
amounts of transactions for each of the periods for which income statements are presented and the effects of any change in the
method of establishing the terms from that used in the preceding period; and amounts due from or to related parties as of the date
of each balance sheet presented and, if not otherwise apparent, the terms and manner of settlement.</t>
  </si>
  <si>
    <t>Recent Accounting Pronouncements</t>
  </si>
  <si>
    <t xml:space="preserve">The Company has implemented all applicable
new accounting pronouncements that are in effect. Tho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4. CAPITAL STOCK (Tables)</t>
  </si>
  <si>
    <t>Summary of option activity</t>
  </si>
  <si>
    <t>Options Exercise Price Weighted Average Exercise Price Weighted Average Life Remaining (Years) Expiry Date
Intrinsic Value (Issued) December 31, 2019
Issued Vested
Issued February 14, 2017 9,500,000 9,500,000 $0.06 $0.06 3.13 February 14, 2022 $133,000
Issued November 20, 2018 500,000 - $0.06 $0.06 4.89 November 20, 2023 $7,000
Balance December 31, 2018 10,000,000 9,500,000 3.21
Issued / Expired / Exercised - - -
Vested - 250,000
Balance December 31, 2019 10,000,000 9,750,000 $0.06 $0.06 2.21 $140,000</t>
  </si>
  <si>
    <t>Summary of warrant activity</t>
  </si>
  <si>
    <t>Number of Warrants Exercise Price Weighted Average Exercise Price Weighted Average Life Remaining (Years) Expiry Date
Intrinsic Value December 31, 2019
Balance December 31, 2018 3,336,060 $0.02 $0.02 1.88 November 19, 2020
Issued - - - - - -
Expired - - - - - -
Exercised - - - - - -
Balance outstanding and exercisable at December 31, 2019 3,336,060 $0.02 $0.02 0.89 $180,147</t>
  </si>
  <si>
    <t>8. INCOME TAXES (Tables)</t>
  </si>
  <si>
    <t>Schedule reconciliation of income tax benefit</t>
  </si>
  <si>
    <t xml:space="preserve">2019 2018
Expected income tax recovery $ 100,900 $ 113,100
Adjustment for non-deductible amounts (78,900 ) (93,100 )
Increase in valuation allowance (22,000 ) (20,000 )
$ - $ - </t>
  </si>
  <si>
    <t>Schedule of deferred income tax assets</t>
  </si>
  <si>
    <t xml:space="preserve">2019 2018
Deferred income tax assets
Net operating losses carried forward $ 365,400 $ 343,400
Valuation allowance (365,400 ) (343,400 )
$ - $ - </t>
  </si>
  <si>
    <t>Schedule of net operating losses carried forward</t>
  </si>
  <si>
    <t xml:space="preserve">2032 $ 116,010
2033 6,445
2034 6,445
2035 315,203
2036 263,003
2037 244,111
2038 58,752
2039 64,632
$ 1,074,601 </t>
  </si>
  <si>
    <t>1. BASIS OF PRESENTATION AND NATURE OF OPERATIONS (Details Narrative) - USD ($)</t>
  </si>
  <si>
    <t>Accumulated losses</t>
  </si>
  <si>
    <t>4. CAPITAL STOCK (Details) - USD ($)</t>
  </si>
  <si>
    <t>Number of options,outstanding beginning</t>
  </si>
  <si>
    <t>Number of options, options issued</t>
  </si>
  <si>
    <t>Number of options, outstanding ending</t>
  </si>
  <si>
    <t>Weighted average exercise price, beginning</t>
  </si>
  <si>
    <t>Weighted average exercise price, ending</t>
  </si>
  <si>
    <t>Weighted-average remaining contractual term, options issued</t>
  </si>
  <si>
    <t>4 years 10 months 20 days</t>
  </si>
  <si>
    <t>Weighted-average remaining contractual term, outstanding</t>
  </si>
  <si>
    <t>2 years 2 months 16 days</t>
  </si>
  <si>
    <t>3 years 2 months 16 days</t>
  </si>
  <si>
    <t>Expiry date, options outstanding beginning</t>
  </si>
  <si>
    <t>Feb. 14,
		2022</t>
  </si>
  <si>
    <t>Expiry date, options issued</t>
  </si>
  <si>
    <t>Nov. 20,
		2023</t>
  </si>
  <si>
    <t>Aggregate intrinsic value, options outstanding beginning</t>
  </si>
  <si>
    <t>Aggregate intrinsic value, options issued</t>
  </si>
  <si>
    <t>Aggregate intrinsic value, outstanding at December 31, 2019</t>
  </si>
  <si>
    <t>Vested</t>
  </si>
  <si>
    <t>Number of options, options vested</t>
  </si>
  <si>
    <t>4. CAPITAL STOCK (Details 1)</t>
  </si>
  <si>
    <t>Dec. 31, 2019USD ($)$ / sharesshares</t>
  </si>
  <si>
    <t>Number of warrants, beginning | shares</t>
  </si>
  <si>
    <t>Number of warrants, ending | shares</t>
  </si>
  <si>
    <t>Exercise price, beginning | $ / shares</t>
  </si>
  <si>
    <t>$ .02</t>
  </si>
  <si>
    <t>Exercise price, , ending | $ / shares</t>
  </si>
  <si>
    <t>Weighted average life remaining (years), beginning</t>
  </si>
  <si>
    <t>1 year 10 months 17 days</t>
  </si>
  <si>
    <t>Weighted average life remaining (years), ending</t>
  </si>
  <si>
    <t>10 months 20 days</t>
  </si>
  <si>
    <t>Expiry date</t>
  </si>
  <si>
    <t>Nov. 19,
		2020</t>
  </si>
  <si>
    <t>Intrinsic value, beginning | $</t>
  </si>
  <si>
    <t>Intrinsic value, ending | $</t>
  </si>
  <si>
    <t>5. LOANS PAYABLE (Details Narrative) - USD ($)</t>
  </si>
  <si>
    <t>6. RELATED PARTY TRANSACTIONS AND AMOUNTS DUE (Details Narrative) - USD ($)</t>
  </si>
  <si>
    <t>Loans and accrued interest</t>
  </si>
  <si>
    <t>Mineral option fees payable</t>
  </si>
  <si>
    <t>President</t>
  </si>
  <si>
    <t>Accrued interest on loan amounts due</t>
  </si>
  <si>
    <t>Majority shareholder</t>
  </si>
  <si>
    <t>Majority shareholder 2</t>
  </si>
  <si>
    <t>Controlling shareholder</t>
  </si>
  <si>
    <t>8. INCOME TAXES (Details) - USD ($)</t>
  </si>
  <si>
    <t>Expected income tax recovery</t>
  </si>
  <si>
    <t>Adjustment for non-deductible stock compensation</t>
  </si>
  <si>
    <t>Increase in valuation allowance</t>
  </si>
  <si>
    <t>8. INCOME TAXES (Details 1) - USD ($)</t>
  </si>
  <si>
    <t>Deferred income tax assets</t>
  </si>
  <si>
    <t>Net operating losses carried forward</t>
  </si>
  <si>
    <t>Valuation allowance</t>
  </si>
  <si>
    <t>Deferred income tax assets, net</t>
  </si>
  <si>
    <t>8. INCOME TAXES (Details 2) - USD ($)</t>
  </si>
  <si>
    <t>Operating losses amount</t>
  </si>
  <si>
    <t>Expiry Year 1</t>
  </si>
  <si>
    <t>Operating losses expiration year</t>
  </si>
  <si>
    <t>2032</t>
  </si>
  <si>
    <t>Expiry Year 2</t>
  </si>
  <si>
    <t>2033</t>
  </si>
  <si>
    <t>Expiry Year 3</t>
  </si>
  <si>
    <t>2034</t>
  </si>
  <si>
    <t>Expiry Year 4</t>
  </si>
  <si>
    <t>2035</t>
  </si>
  <si>
    <t>Expiry Year 5</t>
  </si>
  <si>
    <t>2036</t>
  </si>
  <si>
    <t>Expiry Year 6</t>
  </si>
  <si>
    <t>2037</t>
  </si>
  <si>
    <t>Expiry Year 7</t>
  </si>
  <si>
    <t>2038</t>
  </si>
  <si>
    <t>Expiry Year 8</t>
  </si>
  <si>
    <t>2039</t>
  </si>
  <si>
    <t>8. INCOME TAXES (Details Narrative) - USD ($)</t>
  </si>
  <si>
    <t>Net operating loss carryforwar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D17" s="5" t="n">
        <v>509088</v>
      </c>
    </row>
    <row r="18" spans="1:4">
      <c r="A18" s="4" t="s">
        <v>30</v>
      </c>
      <c r="C18" s="6" t="n">
        <v>50605965</v>
      </c>
    </row>
    <row r="19" spans="1:4">
      <c r="A19" s="4" t="s">
        <v>31</v>
      </c>
      <c r="B19" s="4" t="s">
        <v>32</v>
      </c>
    </row>
    <row r="20" spans="1:4">
      <c r="A20" s="4" t="s">
        <v>33</v>
      </c>
      <c r="B20" s="4" t="s">
        <v>34</v>
      </c>
    </row>
    <row r="21" spans="1:4">
      <c r="A21" s="4" t="s">
        <v>35</v>
      </c>
      <c r="B21" s="4" t="s">
        <v>22</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9"/>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80"/>
  </cols>
  <sheetData>
    <row r="1" spans="1:2">
      <c r="A1" s="1" t="s">
        <v>151</v>
      </c>
      <c r="B1" s="2" t="s">
        <v>1</v>
      </c>
    </row>
    <row r="2" spans="1:2">
      <c r="B2" s="2" t="s">
        <v>2</v>
      </c>
    </row>
    <row r="3" spans="1:2">
      <c r="A3" s="3" t="s">
        <v>120</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28</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44</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41</v>
      </c>
    </row>
    <row r="2" spans="1:3">
      <c r="A2" s="3" t="s">
        <v>116</v>
      </c>
    </row>
    <row r="3" spans="1:3">
      <c r="A3" s="4" t="s">
        <v>189</v>
      </c>
      <c r="B3" s="5" t="n">
        <v>-3001261</v>
      </c>
      <c r="C3" s="5" t="n">
        <v>-270437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0499</v>
      </c>
      <c r="C3" s="5" t="n">
        <v>6508</v>
      </c>
    </row>
    <row r="4" spans="1:3">
      <c r="A4" s="4" t="s">
        <v>44</v>
      </c>
      <c r="B4" s="6" t="n">
        <v>2078</v>
      </c>
      <c r="C4" s="6" t="n">
        <v>1979</v>
      </c>
    </row>
    <row r="5" spans="1:3">
      <c r="A5" s="4" t="s">
        <v>45</v>
      </c>
      <c r="B5" s="6" t="n">
        <v>12577</v>
      </c>
      <c r="C5" s="6" t="n">
        <v>8487</v>
      </c>
    </row>
    <row r="6" spans="1:3">
      <c r="A6" s="4" t="s">
        <v>46</v>
      </c>
      <c r="B6" s="6" t="n">
        <v>230180</v>
      </c>
      <c r="C6" s="6" t="n">
        <v>230180</v>
      </c>
    </row>
    <row r="7" spans="1:3">
      <c r="A7" s="4" t="s">
        <v>47</v>
      </c>
      <c r="B7" s="6" t="n">
        <v>242757</v>
      </c>
      <c r="C7" s="6" t="n">
        <v>238667</v>
      </c>
    </row>
    <row r="8" spans="1:3">
      <c r="A8" s="3" t="s">
        <v>48</v>
      </c>
    </row>
    <row r="9" spans="1:3">
      <c r="A9" s="4" t="s">
        <v>49</v>
      </c>
      <c r="B9" s="6" t="n">
        <v>8014</v>
      </c>
      <c r="C9" s="6" t="n">
        <v>5254</v>
      </c>
    </row>
    <row r="10" spans="1:3">
      <c r="A10" s="4" t="s">
        <v>50</v>
      </c>
      <c r="B10" s="6" t="n">
        <v>1598114</v>
      </c>
      <c r="C10" s="6" t="n">
        <v>1286011</v>
      </c>
    </row>
    <row r="11" spans="1:3">
      <c r="A11" s="4" t="s">
        <v>51</v>
      </c>
      <c r="B11" s="6" t="n">
        <v>5819</v>
      </c>
      <c r="C11" s="6" t="n">
        <v>30267</v>
      </c>
    </row>
    <row r="12" spans="1:3">
      <c r="A12" s="4" t="s">
        <v>52</v>
      </c>
      <c r="B12" s="6" t="n">
        <v>1611947</v>
      </c>
      <c r="C12" s="6" t="n">
        <v>1321532</v>
      </c>
    </row>
    <row r="13" spans="1:3">
      <c r="A13" s="3" t="s">
        <v>53</v>
      </c>
    </row>
    <row r="14" spans="1:3">
      <c r="A14" s="4" t="s">
        <v>54</v>
      </c>
      <c r="B14" s="6" t="n">
        <v>3425</v>
      </c>
      <c r="C14" s="6" t="n">
        <v>3425</v>
      </c>
    </row>
    <row r="15" spans="1:3">
      <c r="A15" s="4" t="s">
        <v>55</v>
      </c>
      <c r="B15" s="6" t="n">
        <v>1628646</v>
      </c>
      <c r="C15" s="6" t="n">
        <v>1618084</v>
      </c>
    </row>
    <row r="16" spans="1:3">
      <c r="A16" s="4" t="s">
        <v>56</v>
      </c>
      <c r="B16" s="6" t="n">
        <v>-3001261</v>
      </c>
      <c r="C16" s="6" t="n">
        <v>-2704374</v>
      </c>
    </row>
    <row r="17" spans="1:3">
      <c r="A17" s="4" t="s">
        <v>57</v>
      </c>
      <c r="B17" s="6" t="n">
        <v>-1369190</v>
      </c>
      <c r="C17" s="6" t="n">
        <v>-1082865</v>
      </c>
    </row>
    <row r="18" spans="1:3">
      <c r="A18" s="4" t="s">
        <v>58</v>
      </c>
      <c r="B18" s="5" t="n">
        <v>242757</v>
      </c>
      <c r="C18" s="5" t="n">
        <v>238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25"/>
    <col customWidth="1" max="3" min="3" width="26"/>
  </cols>
  <sheetData>
    <row r="1" spans="1:3">
      <c r="A1" s="1" t="s">
        <v>190</v>
      </c>
      <c r="B1" s="2" t="s">
        <v>1</v>
      </c>
    </row>
    <row r="2" spans="1:3">
      <c r="B2" s="2" t="s">
        <v>2</v>
      </c>
      <c r="C2" s="2" t="s">
        <v>41</v>
      </c>
    </row>
    <row r="3" spans="1:3">
      <c r="A3" s="4" t="s">
        <v>191</v>
      </c>
      <c r="B3" s="6" t="n">
        <v>10000000</v>
      </c>
      <c r="C3" s="6" t="n">
        <v>9500000</v>
      </c>
    </row>
    <row r="4" spans="1:3">
      <c r="A4" s="4" t="s">
        <v>192</v>
      </c>
      <c r="B4" s="6" t="n">
        <v>0</v>
      </c>
      <c r="C4" s="6" t="n">
        <v>500000</v>
      </c>
    </row>
    <row r="5" spans="1:3">
      <c r="A5" s="4" t="s">
        <v>193</v>
      </c>
      <c r="B5" s="6" t="n">
        <v>10000000</v>
      </c>
      <c r="C5" s="6" t="n">
        <v>10000000</v>
      </c>
    </row>
    <row r="6" spans="1:3">
      <c r="A6" s="4" t="s">
        <v>194</v>
      </c>
      <c r="B6" s="8" t="n">
        <v>0.06</v>
      </c>
      <c r="C6" s="8" t="n">
        <v>0.06</v>
      </c>
    </row>
    <row r="7" spans="1:3">
      <c r="A7" s="4" t="s">
        <v>195</v>
      </c>
      <c r="B7" s="8" t="n">
        <v>0.06</v>
      </c>
      <c r="C7" s="8" t="n">
        <v>0.06</v>
      </c>
    </row>
    <row r="8" spans="1:3">
      <c r="A8" s="4" t="s">
        <v>196</v>
      </c>
      <c r="C8" s="4" t="s">
        <v>197</v>
      </c>
    </row>
    <row r="9" spans="1:3">
      <c r="A9" s="4" t="s">
        <v>198</v>
      </c>
      <c r="B9" s="4" t="s">
        <v>199</v>
      </c>
      <c r="C9" s="4" t="s">
        <v>200</v>
      </c>
    </row>
    <row r="10" spans="1:3">
      <c r="A10" s="4" t="s">
        <v>201</v>
      </c>
      <c r="C10" s="4" t="s">
        <v>202</v>
      </c>
    </row>
    <row r="11" spans="1:3">
      <c r="A11" s="4" t="s">
        <v>203</v>
      </c>
      <c r="C11" s="4" t="s">
        <v>204</v>
      </c>
    </row>
    <row r="12" spans="1:3">
      <c r="A12" s="4" t="s">
        <v>205</v>
      </c>
      <c r="C12" s="5" t="n">
        <v>133000</v>
      </c>
    </row>
    <row r="13" spans="1:3">
      <c r="A13" s="4" t="s">
        <v>206</v>
      </c>
      <c r="C13" s="5" t="n">
        <v>7000</v>
      </c>
    </row>
    <row r="14" spans="1:3">
      <c r="A14" s="4" t="s">
        <v>207</v>
      </c>
      <c r="B14" s="5" t="n">
        <v>140000</v>
      </c>
    </row>
    <row r="15" spans="1:3">
      <c r="A15" s="4" t="s">
        <v>208</v>
      </c>
    </row>
    <row r="16" spans="1:3">
      <c r="A16" s="4" t="s">
        <v>191</v>
      </c>
      <c r="B16" s="6" t="n">
        <v>9500000</v>
      </c>
      <c r="C16" s="6" t="n">
        <v>9500000</v>
      </c>
    </row>
    <row r="17" spans="1:3">
      <c r="A17" s="4" t="s">
        <v>209</v>
      </c>
      <c r="B17" s="6" t="n">
        <v>250000</v>
      </c>
      <c r="C17" s="6" t="n">
        <v>0</v>
      </c>
    </row>
    <row r="18" spans="1:3">
      <c r="A18" s="4" t="s">
        <v>193</v>
      </c>
      <c r="B18" s="6" t="n">
        <v>9750000</v>
      </c>
      <c r="C18" s="6" t="n">
        <v>95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1"/>
    <col customWidth="1" max="2" min="2" width="37"/>
  </cols>
  <sheetData>
    <row r="1" spans="1:2">
      <c r="A1" s="1" t="s">
        <v>210</v>
      </c>
      <c r="B1" s="2" t="s">
        <v>1</v>
      </c>
    </row>
    <row r="2" spans="1:2">
      <c r="B2" s="2" t="s">
        <v>211</v>
      </c>
    </row>
    <row r="3" spans="1:2">
      <c r="A3" s="3" t="s">
        <v>128</v>
      </c>
    </row>
    <row r="4" spans="1:2">
      <c r="A4" s="4" t="s">
        <v>212</v>
      </c>
      <c r="B4" s="6" t="n">
        <v>3336060</v>
      </c>
    </row>
    <row r="5" spans="1:2">
      <c r="A5" s="4" t="s">
        <v>213</v>
      </c>
      <c r="B5" s="6" t="n">
        <v>3336060</v>
      </c>
    </row>
    <row r="6" spans="1:2">
      <c r="A6" s="4" t="s">
        <v>214</v>
      </c>
      <c r="B6" s="4" t="s">
        <v>215</v>
      </c>
    </row>
    <row r="7" spans="1:2">
      <c r="A7" s="4" t="s">
        <v>216</v>
      </c>
      <c r="B7" s="4" t="s">
        <v>215</v>
      </c>
    </row>
    <row r="8" spans="1:2">
      <c r="A8" s="4" t="s">
        <v>217</v>
      </c>
      <c r="B8" s="4" t="s">
        <v>218</v>
      </c>
    </row>
    <row r="9" spans="1:2">
      <c r="A9" s="4" t="s">
        <v>219</v>
      </c>
      <c r="B9" s="4" t="s">
        <v>220</v>
      </c>
    </row>
    <row r="10" spans="1:2">
      <c r="A10" s="4" t="s">
        <v>221</v>
      </c>
      <c r="B10" s="4" t="s">
        <v>222</v>
      </c>
    </row>
    <row r="11" spans="1:2">
      <c r="A11" s="4" t="s">
        <v>223</v>
      </c>
      <c r="B11" s="5" t="n">
        <v>6672</v>
      </c>
    </row>
    <row r="12" spans="1:2">
      <c r="A12" s="4" t="s">
        <v>224</v>
      </c>
      <c r="B12" s="5" t="n">
        <v>1801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25</v>
      </c>
      <c r="B1" s="2" t="s">
        <v>1</v>
      </c>
    </row>
    <row r="2" spans="1:3">
      <c r="B2" s="2" t="s">
        <v>2</v>
      </c>
      <c r="C2" s="2" t="s">
        <v>41</v>
      </c>
    </row>
    <row r="3" spans="1:3">
      <c r="A3" s="3" t="s">
        <v>132</v>
      </c>
    </row>
    <row r="4" spans="1:3">
      <c r="A4" s="4" t="s">
        <v>89</v>
      </c>
      <c r="B4" s="5" t="n">
        <v>5819</v>
      </c>
      <c r="C4" s="5" t="n">
        <v>2426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26</v>
      </c>
      <c r="B1" s="2" t="s">
        <v>2</v>
      </c>
      <c r="C1" s="2" t="s">
        <v>41</v>
      </c>
    </row>
    <row r="2" spans="1:3">
      <c r="A2" s="4" t="s">
        <v>88</v>
      </c>
      <c r="B2" s="5" t="n">
        <v>1598114</v>
      </c>
      <c r="C2" s="5" t="n">
        <v>1286011</v>
      </c>
    </row>
    <row r="3" spans="1:3">
      <c r="A3" s="4" t="s">
        <v>227</v>
      </c>
      <c r="B3" s="6" t="n">
        <v>1016788</v>
      </c>
      <c r="C3" s="6" t="n">
        <v>829878</v>
      </c>
    </row>
    <row r="4" spans="1:3">
      <c r="A4" s="4" t="s">
        <v>228</v>
      </c>
      <c r="B4" s="6" t="n">
        <v>581327</v>
      </c>
      <c r="C4" s="6" t="n">
        <v>456133</v>
      </c>
    </row>
    <row r="5" spans="1:3">
      <c r="A5" s="4" t="s">
        <v>229</v>
      </c>
    </row>
    <row r="6" spans="1:3">
      <c r="A6" s="4" t="s">
        <v>88</v>
      </c>
      <c r="C6" s="6" t="n">
        <v>966</v>
      </c>
    </row>
    <row r="7" spans="1:3">
      <c r="A7" s="4" t="s">
        <v>230</v>
      </c>
      <c r="C7" s="6" t="n">
        <v>0</v>
      </c>
    </row>
    <row r="8" spans="1:3">
      <c r="A8" s="4" t="s">
        <v>231</v>
      </c>
    </row>
    <row r="9" spans="1:3">
      <c r="A9" s="4" t="s">
        <v>88</v>
      </c>
      <c r="B9" s="6" t="n">
        <v>635000</v>
      </c>
      <c r="C9" s="6" t="n">
        <v>525000</v>
      </c>
    </row>
    <row r="10" spans="1:3">
      <c r="A10" s="4" t="s">
        <v>230</v>
      </c>
      <c r="B10" s="6" t="n">
        <v>98464</v>
      </c>
      <c r="C10" s="6" t="n">
        <v>69034</v>
      </c>
    </row>
    <row r="11" spans="1:3">
      <c r="A11" s="4" t="s">
        <v>232</v>
      </c>
    </row>
    <row r="12" spans="1:3">
      <c r="A12" s="4" t="s">
        <v>88</v>
      </c>
      <c r="B12" s="6" t="n">
        <v>247060</v>
      </c>
      <c r="C12" s="6" t="n">
        <v>211403</v>
      </c>
    </row>
    <row r="13" spans="1:3">
      <c r="A13" s="4" t="s">
        <v>228</v>
      </c>
      <c r="B13" s="6" t="n">
        <v>523913</v>
      </c>
      <c r="C13" s="6" t="n">
        <v>423913</v>
      </c>
    </row>
    <row r="14" spans="1:3">
      <c r="A14" s="4" t="s">
        <v>230</v>
      </c>
      <c r="B14" s="6" t="n">
        <v>57413</v>
      </c>
      <c r="C14" s="6" t="n">
        <v>32220</v>
      </c>
    </row>
    <row r="15" spans="1:3">
      <c r="A15" s="4" t="s">
        <v>233</v>
      </c>
    </row>
    <row r="16" spans="1:3">
      <c r="A16" s="4" t="s">
        <v>88</v>
      </c>
      <c r="B16" s="5" t="n">
        <v>3850</v>
      </c>
      <c r="C16" s="5" t="n">
        <v>366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34</v>
      </c>
      <c r="B1" s="2" t="s">
        <v>1</v>
      </c>
    </row>
    <row r="2" spans="1:3">
      <c r="B2" s="2" t="s">
        <v>2</v>
      </c>
      <c r="C2" s="2" t="s">
        <v>41</v>
      </c>
    </row>
    <row r="3" spans="1:3">
      <c r="A3" s="3" t="s">
        <v>144</v>
      </c>
    </row>
    <row r="4" spans="1:3">
      <c r="A4" s="4" t="s">
        <v>235</v>
      </c>
      <c r="B4" s="5" t="n">
        <v>100900</v>
      </c>
      <c r="C4" s="5" t="n">
        <v>113100</v>
      </c>
    </row>
    <row r="5" spans="1:3">
      <c r="A5" s="4" t="s">
        <v>236</v>
      </c>
      <c r="B5" s="6" t="n">
        <v>-78900</v>
      </c>
      <c r="C5" s="6" t="n">
        <v>-22600</v>
      </c>
    </row>
    <row r="6" spans="1:3">
      <c r="A6" s="4" t="s">
        <v>237</v>
      </c>
      <c r="B6" s="6" t="n">
        <v>-22000</v>
      </c>
      <c r="C6" s="6" t="n">
        <v>-90500</v>
      </c>
    </row>
    <row r="7" spans="1:3">
      <c r="A7" s="4" t="s">
        <v>105</v>
      </c>
      <c r="B7" s="5" t="n">
        <v>0</v>
      </c>
      <c r="C7" s="5"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38</v>
      </c>
      <c r="B1" s="2" t="s">
        <v>2</v>
      </c>
      <c r="C1" s="2" t="s">
        <v>41</v>
      </c>
    </row>
    <row r="2" spans="1:3">
      <c r="A2" s="3" t="s">
        <v>239</v>
      </c>
    </row>
    <row r="3" spans="1:3">
      <c r="A3" s="4" t="s">
        <v>240</v>
      </c>
      <c r="B3" s="5" t="n">
        <v>365400</v>
      </c>
      <c r="C3" s="5" t="n">
        <v>343400</v>
      </c>
    </row>
    <row r="4" spans="1:3">
      <c r="A4" s="4" t="s">
        <v>241</v>
      </c>
      <c r="B4" s="6" t="n">
        <v>-365400</v>
      </c>
      <c r="C4" s="6" t="n">
        <v>-343400</v>
      </c>
    </row>
    <row r="5" spans="1:3">
      <c r="A5" s="4" t="s">
        <v>242</v>
      </c>
      <c r="B5" s="5" t="n">
        <v>0</v>
      </c>
      <c r="C5" s="5"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243</v>
      </c>
      <c r="B1" s="2" t="s">
        <v>1</v>
      </c>
    </row>
    <row r="2" spans="1:3">
      <c r="B2" s="2" t="s">
        <v>2</v>
      </c>
      <c r="C2" s="2" t="s">
        <v>41</v>
      </c>
    </row>
    <row r="3" spans="1:3">
      <c r="A3" s="4" t="s">
        <v>244</v>
      </c>
      <c r="B3" s="5" t="n">
        <v>1074601</v>
      </c>
      <c r="C3" s="5" t="n">
        <v>1009969</v>
      </c>
    </row>
    <row r="4" spans="1:3">
      <c r="A4" s="4" t="s">
        <v>245</v>
      </c>
    </row>
    <row r="5" spans="1:3">
      <c r="A5" s="4" t="s">
        <v>246</v>
      </c>
      <c r="B5" s="4" t="s">
        <v>247</v>
      </c>
    </row>
    <row r="6" spans="1:3">
      <c r="A6" s="4" t="s">
        <v>244</v>
      </c>
      <c r="B6" s="5" t="n">
        <v>116010</v>
      </c>
    </row>
    <row r="7" spans="1:3">
      <c r="A7" s="4" t="s">
        <v>248</v>
      </c>
    </row>
    <row r="8" spans="1:3">
      <c r="A8" s="4" t="s">
        <v>246</v>
      </c>
      <c r="B8" s="4" t="s">
        <v>249</v>
      </c>
    </row>
    <row r="9" spans="1:3">
      <c r="A9" s="4" t="s">
        <v>244</v>
      </c>
      <c r="B9" s="5" t="n">
        <v>6445</v>
      </c>
    </row>
    <row r="10" spans="1:3">
      <c r="A10" s="4" t="s">
        <v>250</v>
      </c>
    </row>
    <row r="11" spans="1:3">
      <c r="A11" s="4" t="s">
        <v>246</v>
      </c>
      <c r="B11" s="4" t="s">
        <v>251</v>
      </c>
    </row>
    <row r="12" spans="1:3">
      <c r="A12" s="4" t="s">
        <v>244</v>
      </c>
      <c r="B12" s="5" t="n">
        <v>6445</v>
      </c>
    </row>
    <row r="13" spans="1:3">
      <c r="A13" s="4" t="s">
        <v>252</v>
      </c>
    </row>
    <row r="14" spans="1:3">
      <c r="A14" s="4" t="s">
        <v>246</v>
      </c>
      <c r="B14" s="4" t="s">
        <v>253</v>
      </c>
    </row>
    <row r="15" spans="1:3">
      <c r="A15" s="4" t="s">
        <v>244</v>
      </c>
      <c r="B15" s="5" t="n">
        <v>315203</v>
      </c>
    </row>
    <row r="16" spans="1:3">
      <c r="A16" s="4" t="s">
        <v>254</v>
      </c>
    </row>
    <row r="17" spans="1:3">
      <c r="A17" s="4" t="s">
        <v>246</v>
      </c>
      <c r="B17" s="4" t="s">
        <v>255</v>
      </c>
    </row>
    <row r="18" spans="1:3">
      <c r="A18" s="4" t="s">
        <v>244</v>
      </c>
      <c r="B18" s="5" t="n">
        <v>263003</v>
      </c>
    </row>
    <row r="19" spans="1:3">
      <c r="A19" s="4" t="s">
        <v>256</v>
      </c>
    </row>
    <row r="20" spans="1:3">
      <c r="A20" s="4" t="s">
        <v>246</v>
      </c>
      <c r="B20" s="4" t="s">
        <v>257</v>
      </c>
    </row>
    <row r="21" spans="1:3">
      <c r="A21" s="4" t="s">
        <v>244</v>
      </c>
      <c r="B21" s="5" t="n">
        <v>244111</v>
      </c>
    </row>
    <row r="22" spans="1:3">
      <c r="A22" s="4" t="s">
        <v>258</v>
      </c>
    </row>
    <row r="23" spans="1:3">
      <c r="A23" s="4" t="s">
        <v>246</v>
      </c>
      <c r="B23" s="4" t="s">
        <v>259</v>
      </c>
    </row>
    <row r="24" spans="1:3">
      <c r="A24" s="4" t="s">
        <v>244</v>
      </c>
      <c r="B24" s="5" t="n">
        <v>58752</v>
      </c>
    </row>
    <row r="25" spans="1:3">
      <c r="A25" s="4" t="s">
        <v>260</v>
      </c>
    </row>
    <row r="26" spans="1:3">
      <c r="A26" s="4" t="s">
        <v>246</v>
      </c>
      <c r="B26" s="4" t="s">
        <v>261</v>
      </c>
    </row>
    <row r="27" spans="1:3">
      <c r="A27" s="4" t="s">
        <v>244</v>
      </c>
      <c r="B27" s="5" t="n">
        <v>646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62</v>
      </c>
      <c r="B1" s="2" t="s">
        <v>2</v>
      </c>
      <c r="C1" s="2" t="s">
        <v>41</v>
      </c>
    </row>
    <row r="2" spans="1:3">
      <c r="A2" s="3" t="s">
        <v>144</v>
      </c>
    </row>
    <row r="3" spans="1:3">
      <c r="A3" s="4" t="s">
        <v>263</v>
      </c>
      <c r="B3" s="5" t="n">
        <v>1074601</v>
      </c>
      <c r="C3" s="5" t="n">
        <v>10099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v>
      </c>
      <c r="B1" s="2" t="s">
        <v>2</v>
      </c>
      <c r="C1" s="2" t="s">
        <v>41</v>
      </c>
    </row>
    <row r="2" spans="1:3">
      <c r="A2" s="3" t="s">
        <v>53</v>
      </c>
    </row>
    <row r="3" spans="1:3">
      <c r="A3" s="4" t="s">
        <v>60</v>
      </c>
      <c r="B3" s="7" t="n">
        <v>0.001</v>
      </c>
      <c r="C3" s="7" t="n">
        <v>0.001</v>
      </c>
    </row>
    <row r="4" spans="1:3">
      <c r="A4" s="4" t="s">
        <v>61</v>
      </c>
      <c r="B4" s="6" t="n">
        <v>480000000</v>
      </c>
      <c r="C4" s="6" t="n">
        <v>480000000</v>
      </c>
    </row>
    <row r="5" spans="1:3">
      <c r="A5" s="4" t="s">
        <v>62</v>
      </c>
      <c r="B5" s="6" t="n">
        <v>50605965</v>
      </c>
      <c r="C5" s="6" t="n">
        <v>506059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3</v>
      </c>
      <c r="B1" s="2" t="s">
        <v>1</v>
      </c>
    </row>
    <row r="2" spans="1:3">
      <c r="B2" s="2" t="s">
        <v>2</v>
      </c>
      <c r="C2" s="2" t="s">
        <v>41</v>
      </c>
    </row>
    <row r="3" spans="1:3">
      <c r="A3" s="3" t="s">
        <v>64</v>
      </c>
    </row>
    <row r="4" spans="1:3">
      <c r="A4" s="4" t="s">
        <v>65</v>
      </c>
      <c r="B4" s="5" t="n">
        <v>0</v>
      </c>
      <c r="C4" s="5" t="n">
        <v>0</v>
      </c>
    </row>
    <row r="5" spans="1:3">
      <c r="A5" s="3" t="s">
        <v>66</v>
      </c>
    </row>
    <row r="6" spans="1:3">
      <c r="A6" s="4" t="s">
        <v>67</v>
      </c>
      <c r="B6" s="6" t="n">
        <v>46274</v>
      </c>
      <c r="C6" s="6" t="n">
        <v>82375</v>
      </c>
    </row>
    <row r="7" spans="1:3">
      <c r="A7" s="4" t="s">
        <v>68</v>
      </c>
      <c r="B7" s="6" t="n">
        <v>1835</v>
      </c>
      <c r="C7" s="6" t="n">
        <v>1904</v>
      </c>
    </row>
    <row r="8" spans="1:3">
      <c r="A8" s="4" t="s">
        <v>69</v>
      </c>
      <c r="B8" s="6" t="n">
        <v>100000</v>
      </c>
      <c r="C8" s="6" t="n">
        <v>100000</v>
      </c>
    </row>
    <row r="9" spans="1:3">
      <c r="A9" s="4" t="s">
        <v>70</v>
      </c>
      <c r="B9" s="6" t="n">
        <v>15567</v>
      </c>
      <c r="C9" s="6" t="n">
        <v>16947</v>
      </c>
    </row>
    <row r="10" spans="1:3">
      <c r="A10" s="4" t="s">
        <v>71</v>
      </c>
      <c r="B10" s="6" t="n">
        <v>45342</v>
      </c>
      <c r="C10" s="6" t="n">
        <v>49348</v>
      </c>
    </row>
    <row r="11" spans="1:3">
      <c r="A11" s="4" t="s">
        <v>72</v>
      </c>
      <c r="B11" s="6" t="n">
        <v>22793</v>
      </c>
      <c r="C11" s="6" t="n">
        <v>22857</v>
      </c>
    </row>
    <row r="12" spans="1:3">
      <c r="A12" s="4" t="s">
        <v>73</v>
      </c>
      <c r="B12" s="6" t="n">
        <v>231811</v>
      </c>
      <c r="C12" s="6" t="n">
        <v>273431</v>
      </c>
    </row>
    <row r="13" spans="1:3">
      <c r="A13" s="4" t="s">
        <v>74</v>
      </c>
      <c r="B13" s="6" t="n">
        <v>-231811</v>
      </c>
      <c r="C13" s="6" t="n">
        <v>-273431</v>
      </c>
    </row>
    <row r="14" spans="1:3">
      <c r="A14" s="3" t="s">
        <v>75</v>
      </c>
    </row>
    <row r="15" spans="1:3">
      <c r="A15" s="4" t="s">
        <v>76</v>
      </c>
      <c r="B15" s="6" t="n">
        <v>-65076</v>
      </c>
      <c r="C15" s="6" t="n">
        <v>-59175</v>
      </c>
    </row>
    <row r="16" spans="1:3">
      <c r="A16" s="4" t="s">
        <v>77</v>
      </c>
      <c r="B16" s="6" t="n">
        <v>-65076</v>
      </c>
      <c r="C16" s="6" t="n">
        <v>-59175</v>
      </c>
    </row>
    <row r="17" spans="1:3">
      <c r="A17" s="4" t="s">
        <v>78</v>
      </c>
      <c r="B17" s="5" t="n">
        <v>-296887</v>
      </c>
      <c r="C17" s="5" t="n">
        <v>-332606</v>
      </c>
    </row>
    <row r="18" spans="1:3">
      <c r="A18" s="4" t="s">
        <v>79</v>
      </c>
      <c r="B18" s="8" t="n">
        <v>-0.01</v>
      </c>
      <c r="C18" s="8" t="n">
        <v>-0.01</v>
      </c>
    </row>
    <row r="19" spans="1:3">
      <c r="A19" s="4" t="s">
        <v>80</v>
      </c>
      <c r="B19" s="6" t="n">
        <v>50605965</v>
      </c>
      <c r="C19" s="6" t="n">
        <v>492412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1</v>
      </c>
      <c r="B1" s="2" t="s">
        <v>1</v>
      </c>
    </row>
    <row r="2" spans="1:3">
      <c r="B2" s="2" t="s">
        <v>2</v>
      </c>
      <c r="C2" s="2" t="s">
        <v>41</v>
      </c>
    </row>
    <row r="3" spans="1:3">
      <c r="A3" s="3" t="s">
        <v>82</v>
      </c>
    </row>
    <row r="4" spans="1:3">
      <c r="A4" s="4" t="s">
        <v>83</v>
      </c>
      <c r="B4" s="5" t="n">
        <v>-296887</v>
      </c>
      <c r="C4" s="5" t="n">
        <v>-332606</v>
      </c>
    </row>
    <row r="5" spans="1:3">
      <c r="A5" s="3" t="s">
        <v>84</v>
      </c>
    </row>
    <row r="6" spans="1:3">
      <c r="A6" s="4" t="s">
        <v>85</v>
      </c>
      <c r="B6" s="6" t="n">
        <v>85</v>
      </c>
      <c r="C6" s="6" t="n">
        <v>362</v>
      </c>
    </row>
    <row r="7" spans="1:3">
      <c r="A7" s="4" t="s">
        <v>86</v>
      </c>
      <c r="B7" s="6" t="n">
        <v>10562</v>
      </c>
      <c r="C7" s="6" t="n">
        <v>57912</v>
      </c>
    </row>
    <row r="8" spans="1:3">
      <c r="A8" s="3" t="s">
        <v>87</v>
      </c>
    </row>
    <row r="9" spans="1:3">
      <c r="A9" s="4" t="s">
        <v>44</v>
      </c>
      <c r="B9" s="6" t="n">
        <v>0</v>
      </c>
      <c r="C9" s="6" t="n">
        <v>1746</v>
      </c>
    </row>
    <row r="10" spans="1:3">
      <c r="A10" s="4" t="s">
        <v>49</v>
      </c>
      <c r="B10" s="6" t="n">
        <v>38417</v>
      </c>
      <c r="C10" s="6" t="n">
        <v>34679</v>
      </c>
    </row>
    <row r="11" spans="1:3">
      <c r="A11" s="4" t="s">
        <v>88</v>
      </c>
      <c r="B11" s="6" t="n">
        <v>100000</v>
      </c>
      <c r="C11" s="6" t="n">
        <v>100000</v>
      </c>
    </row>
    <row r="12" spans="1:3">
      <c r="A12" s="4" t="s">
        <v>89</v>
      </c>
      <c r="B12" s="6" t="n">
        <v>47814</v>
      </c>
      <c r="C12" s="6" t="n">
        <v>58597</v>
      </c>
    </row>
    <row r="13" spans="1:3">
      <c r="A13" s="4" t="s">
        <v>90</v>
      </c>
      <c r="B13" s="6" t="n">
        <v>-100009</v>
      </c>
      <c r="C13" s="6" t="n">
        <v>-79310</v>
      </c>
    </row>
    <row r="14" spans="1:3">
      <c r="A14" s="3" t="s">
        <v>91</v>
      </c>
    </row>
    <row r="15" spans="1:3">
      <c r="A15" s="4" t="s">
        <v>92</v>
      </c>
      <c r="B15" s="6" t="n">
        <v>-6000</v>
      </c>
      <c r="C15" s="6" t="n">
        <v>-20000</v>
      </c>
    </row>
    <row r="16" spans="1:3">
      <c r="A16" s="4" t="s">
        <v>93</v>
      </c>
      <c r="B16" s="6" t="n">
        <v>110000</v>
      </c>
      <c r="C16" s="6" t="n">
        <v>105000</v>
      </c>
    </row>
    <row r="17" spans="1:3">
      <c r="A17" s="4" t="s">
        <v>94</v>
      </c>
      <c r="B17" s="6" t="n">
        <v>104000</v>
      </c>
      <c r="C17" s="6" t="n">
        <v>85000</v>
      </c>
    </row>
    <row r="18" spans="1:3">
      <c r="A18" s="4" t="s">
        <v>95</v>
      </c>
      <c r="B18" s="6" t="n">
        <v>3991</v>
      </c>
      <c r="C18" s="6" t="n">
        <v>5690</v>
      </c>
    </row>
    <row r="19" spans="1:3">
      <c r="A19" s="4" t="s">
        <v>96</v>
      </c>
      <c r="B19" s="6" t="n">
        <v>6508</v>
      </c>
      <c r="C19" s="6" t="n">
        <v>818</v>
      </c>
    </row>
    <row r="20" spans="1:3">
      <c r="A20" s="4" t="s">
        <v>97</v>
      </c>
      <c r="B20" s="6" t="n">
        <v>10499</v>
      </c>
      <c r="C20" s="6" t="n">
        <v>6508</v>
      </c>
    </row>
    <row r="21" spans="1:3">
      <c r="A21" s="3" t="s">
        <v>98</v>
      </c>
    </row>
    <row r="22" spans="1:3">
      <c r="A22" s="4" t="s">
        <v>99</v>
      </c>
      <c r="B22" s="6" t="n">
        <v>0</v>
      </c>
      <c r="C22" s="6" t="n">
        <v>0</v>
      </c>
    </row>
    <row r="23" spans="1:3">
      <c r="A23" s="4" t="s">
        <v>100</v>
      </c>
      <c r="B23" s="6" t="n">
        <v>0</v>
      </c>
      <c r="C23" s="6" t="n">
        <v>0</v>
      </c>
    </row>
    <row r="24" spans="1:3">
      <c r="A24" s="3" t="s">
        <v>101</v>
      </c>
    </row>
    <row r="25" spans="1:3">
      <c r="A25" s="4" t="s">
        <v>102</v>
      </c>
      <c r="B25" s="5" t="n">
        <v>35657</v>
      </c>
      <c r="C25" s="5" t="n">
        <v>374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5"/>
    <col customWidth="1" max="2" min="2" width="13"/>
    <col customWidth="1" max="3" min="3" width="27"/>
    <col customWidth="1" max="4" min="4" width="20"/>
    <col customWidth="1" max="5" min="5" width="12"/>
  </cols>
  <sheetData>
    <row r="1" spans="1:5">
      <c r="A1" s="1" t="s">
        <v>103</v>
      </c>
      <c r="B1" s="2" t="s">
        <v>104</v>
      </c>
      <c r="C1" s="2" t="s">
        <v>55</v>
      </c>
      <c r="D1" s="2" t="s">
        <v>56</v>
      </c>
      <c r="E1" s="2" t="s">
        <v>105</v>
      </c>
    </row>
    <row r="2" spans="1:5">
      <c r="A2" s="4" t="s">
        <v>106</v>
      </c>
      <c r="B2" s="6" t="n">
        <v>49127825</v>
      </c>
    </row>
    <row r="3" spans="1:5">
      <c r="A3" s="4" t="s">
        <v>107</v>
      </c>
      <c r="B3" s="5" t="n">
        <v>1947</v>
      </c>
      <c r="C3" s="5" t="n">
        <v>1512872</v>
      </c>
      <c r="D3" s="5" t="n">
        <v>-2371768</v>
      </c>
      <c r="E3" s="5" t="n">
        <v>-856949</v>
      </c>
    </row>
    <row r="4" spans="1:5">
      <c r="A4" s="4" t="s">
        <v>86</v>
      </c>
      <c r="C4" s="6" t="n">
        <v>57912</v>
      </c>
      <c r="E4" s="6" t="n">
        <v>57912</v>
      </c>
    </row>
    <row r="5" spans="1:5">
      <c r="A5" s="4" t="s">
        <v>108</v>
      </c>
      <c r="B5" s="6" t="n">
        <v>1478140</v>
      </c>
    </row>
    <row r="6" spans="1:5">
      <c r="A6" s="4" t="s">
        <v>109</v>
      </c>
      <c r="B6" s="5" t="n">
        <v>1478</v>
      </c>
      <c r="C6" s="6" t="n">
        <v>47300</v>
      </c>
      <c r="E6" s="6" t="n">
        <v>48778</v>
      </c>
    </row>
    <row r="7" spans="1:5">
      <c r="A7" s="4" t="s">
        <v>110</v>
      </c>
      <c r="D7" s="6" t="n">
        <v>-332606</v>
      </c>
      <c r="E7" s="6" t="n">
        <v>-332606</v>
      </c>
    </row>
    <row r="8" spans="1:5">
      <c r="A8" s="4" t="s">
        <v>111</v>
      </c>
      <c r="B8" s="6" t="n">
        <v>50605965</v>
      </c>
    </row>
    <row r="9" spans="1:5">
      <c r="A9" s="4" t="s">
        <v>112</v>
      </c>
      <c r="B9" s="5" t="n">
        <v>3425</v>
      </c>
      <c r="C9" s="6" t="n">
        <v>1618084</v>
      </c>
      <c r="D9" s="6" t="n">
        <v>-2704374</v>
      </c>
      <c r="E9" s="6" t="n">
        <v>-1082865</v>
      </c>
    </row>
    <row r="10" spans="1:5">
      <c r="A10" s="4" t="s">
        <v>86</v>
      </c>
      <c r="C10" s="6" t="n">
        <v>10562</v>
      </c>
      <c r="E10" s="6" t="n">
        <v>10562</v>
      </c>
    </row>
    <row r="11" spans="1:5">
      <c r="A11" s="4" t="s">
        <v>110</v>
      </c>
      <c r="D11" s="6" t="n">
        <v>-296887</v>
      </c>
      <c r="E11" s="6" t="n">
        <v>-296887</v>
      </c>
    </row>
    <row r="12" spans="1:5">
      <c r="A12" s="4" t="s">
        <v>113</v>
      </c>
      <c r="B12" s="6" t="n">
        <v>50605965</v>
      </c>
    </row>
    <row r="13" spans="1:5">
      <c r="A13" s="4" t="s">
        <v>114</v>
      </c>
      <c r="B13" s="5" t="n">
        <v>3425</v>
      </c>
      <c r="C13" s="5" t="n">
        <v>1628646</v>
      </c>
      <c r="D13" s="5" t="n">
        <v>-3001261</v>
      </c>
      <c r="E13" s="5" t="n">
        <v>-13691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14:41:05Z</dcterms:created>
  <dcterms:modified xmlns:dcterms="http://purl.org/dc/terms/" xmlns:xsi="http://www.w3.org/2001/XMLSchema-instance" xsi:type="dcterms:W3CDTF">2020-03-24T14:41:05Z</dcterms:modified>
</cp:coreProperties>
</file>